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2 - USD ($)</t>
        </is>
      </c>
      <c r="F1" s="2" t="inlineStr">
        <is>
          <t>3 Months Ended</t>
        </is>
      </c>
    </row>
    <row r="2">
      <c r="C2" s="2" t="inlineStr">
        <is>
          <t>Aug. 30, 2024</t>
        </is>
      </c>
      <c r="D2" s="2" t="inlineStr">
        <is>
          <t>Aug. 26, 2024</t>
        </is>
      </c>
      <c r="E2" s="2" t="inlineStr">
        <is>
          <t>Aug. 23,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000151532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ARES
DYNAMIC CREDIT ALLOCATION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C9" s="4" t="inlineStr">
        <is>
          <t>Shareholder Transaction Expenses
Sales load paid by you ( as
a percentage of offering price 1.00 %
Offering expenses borne by the Fund (as a percentage
of offering price) (1) 0.17 %
Dividend reinvestment plan fees(2) None
(1) The percentage reflects
estimated offering expenses of approximately $250,000 for the estimated duration of this offering and assumes we sell all $150,000,000
of common shares under this Prospectus Supplement and the accompanying Prospectus. There is no guarantee that there will be any sales
of our common shares pursuant to this Prospectus Supplement and the accompanying Prospectus. Actual sales of the Fund's common shares
under this Prospectus Supplement and the accompanying Prospectus, if any, may be less than as set forth under “Capitalization”
below. In addition, the price per share of any such sale may be greater than or less than the price set forth under “Capitalization”
below, depending on market price of the Fund's common shares at the time of any such sale.
(2) The plan administrator's
service fee, if any, and expenses for administering the plan will be paid for by the Fund. There will be no brokerage charges to shareholders
with respect to common shares issued directly by the Fund as a result of dividends or distributions payable either in common shares or
in cash. However, each participant will pay a pro-rata share of brokerage commissions incurred with respect to the plan administrator's
open-market purchases in connection with the reinvestment of dividends and distribution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Load [Percent]</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Reinvestment and Cash Purchase Fees</t>
        </is>
      </c>
      <c r="B11" s="4" t="inlineStr">
        <is>
          <t>[1]</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Transaction Expenses [Percent]</t>
        </is>
      </c>
      <c r="B13" s="4" t="inlineStr">
        <is>
          <t>[2]</t>
        </is>
      </c>
      <c r="C13" s="7" t="n">
        <v>0.00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Expenses [Table Text Block]</t>
        </is>
      </c>
      <c r="C14" s="4" t="inlineStr">
        <is>
          <t>Annual Expenses (as a percentage of net assets attributable
to common shares)
Advisory Fees(3) 1.67 %
Interest payments on borrowed funds(4) 2.56 %
Other Expenses(5) 0.76 %
Total Annual Fund Operating Expenses 4.99 %
(3) The Fund currently
pays the Adviser a management fee at an annual rate of 1.00% of the average daily value of the Fund's Managed Assets. Common shareholders
bear the expenses of the Fund’s use of leverage in the form of higher fees as a percentage of the Fund’s net assets attributable
to common shares than if the Fund did not use leverage. The advisory fee shown in the table assumes an amount of leverage
of % of the Fund’s Managed Assets. Based on the same assumptions, leverage would equal %
of the Fund’s net assets.
(4) “Interest
payments on borrowed funds” represents our actual interest and credit facility expenses incurred for the six months ended June 30,
2024. We had outstanding borrowings of approximately $190 million (with a carrying value of approximately $189) as of June 30,
2024. This item is based on the assumption that the Fund’s borrowings and interest costs after an offering will remain similar (at
leverage of 36% of the Fund’s Managed Assets and % of the Fund’s net assets
(5) “Other
Expenses” includes our overhead expenses, including payments based on our allocable portion of overhead and other expenses incurred
by Ares Operations LLC in performing its obligations under the administration agreement with us, and income taxes. “Other Expenses”
are based on estimated amounts for the current fiscal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s [Percent]</t>
        </is>
      </c>
      <c r="B15" s="4" t="inlineStr">
        <is>
          <t>[3]</t>
        </is>
      </c>
      <c r="C15" s="7" t="n">
        <v>0.01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s on Borrowings [Percent]</t>
        </is>
      </c>
      <c r="B16" s="4" t="inlineStr">
        <is>
          <t>[4]</t>
        </is>
      </c>
      <c r="C16" s="7" t="n">
        <v>0.02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Annual Expenses [Percent]</t>
        </is>
      </c>
      <c r="B18" s="4" t="inlineStr">
        <is>
          <t>[5]</t>
        </is>
      </c>
      <c r="C18" s="7" t="n">
        <v>0.00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Annual Expenses [Percent]</t>
        </is>
      </c>
      <c r="C19" s="7"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pense Example [Table Text Block]</t>
        </is>
      </c>
      <c r="C20" s="4" t="inlineStr">
        <is>
          <t>The
following example illustrates the expenses that you would pay on a $1,000 investment in common shares, assuming (i) total annual
expenses of 4.99% of net assets attributable to common shares in 2024 and thereafter, and (ii) a 5% annual return:
One Year Three Years Five Years Ten Years
Total expenses incurred $ 62 $ 163 $ 264 $ 515 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Moreover, the Fund’s actual rate of return may be greater or less than the hypothetical 5% return
shown in the exampl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ense Example, Year 01</t>
        </is>
      </c>
      <c r="C21" s="6" t="n">
        <v>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nse Example, Years 1 to 3</t>
        </is>
      </c>
      <c r="C22" s="8" t="n">
        <v>1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Example, Years 1 to 5</t>
        </is>
      </c>
      <c r="C23" s="8" t="n">
        <v>2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nse Example, Years 1 to 10</t>
        </is>
      </c>
      <c r="C24" s="6" t="n">
        <v>5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pose of Fee Table , Note [Text Block]</t>
        </is>
      </c>
      <c r="C25" s="4" t="inlineStr">
        <is>
          <t>The following table and
example are intended to assist you in understanding the various costs and expenses directly or indirectly associated with investing in
our common shar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Expenses, Note [Text Block]</t>
        </is>
      </c>
      <c r="C27" s="4" t="inlineStr">
        <is>
          <t>“Other
Expenses” includes our overhead expenses, including payments based on our allocable portion of overhead and other expenses incurred
by Ares Operations LLC in performing its obligations under the administration agreement with us, and income taxes. “Other Expenses”
are based on estimated amounts for the current fiscal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 [Table Text Block]</t>
        </is>
      </c>
      <c r="C29" s="4" t="inlineStr">
        <is>
          <t xml:space="preserve">NYSE Market Price NAV per Common Premium/(Discount) on Trading
During Quarter Ended High Low High Low High Low Volume
June 30, 2024 $ 14.89 $ 13.79 $ 14.81 $ 14.50 0.54 % (4.90 )% 5,985,800
March 31, 2024 $ 14.29 $ 13.41 $ 14.69 $ 14.46 (2.72 )% (7.26 )% 6,951,700
December 31, 2023 $ 13.86 $ 11.88 $ 14.51 $ 13.76 (4.48 )% (13.66 )% 6,020,500
September 30, 2023 $ 12.93 $ 12.10 $ 14.25 $ 13.75 (9.26 )% (12.00 )% 5,500,400
June 30, 2023 $ 12.33 $ 11.61 $ 13.87 $ 13.58 (11.10 )% (14.51 )% 5,473,900
March 31, 2023 $ 12.85 $ 11.42 $ 14.12 $ 13.37 (8.99 )% (14.58 )% 7,627,900
December 31, 2022 $ 12.31 $ 11.27 $ 13.73 $ 13.17 (10.34 )% (14.43 )% 5,699,200
September 30, 2022 $ 13.45 $ 11.65 $ 14.77 $ 13.33 (8.94 )% (12.60 )% 4,773,900
June 30, 2022 $ 14.82 $ 11.89 $ 15.96 $ 13.75 (7.14 )% (13.53 )% 5,461,400
March 31, 2022 $ 16.37 $ 13.61 $ 16.71 $ 15.56 (2.03 )% ( 12.53 )% 6,201,000 </t>
        </is>
      </c>
      <c r="D29" s="4" t="inlineStr">
        <is>
          <t xml:space="preserve">During Quarter Ended NYSE Market Price NAV per Premium/(Discount) on Trading
High Low High Low High Low Volume
March 31, 2024 $ 14.29 $ 13.41 $ 14.69 $ 14.46 (2.72 )% (7.26 )% 6,951,700
December 31, 2023 $ 13.86 $ 11.88 $ 14.51 $ 13.76 (4.48 )% (13.66 )% 6,020,500
September 30, 2023 $ 12.93 $ 12.10 $ 14.25 $ 13.75 (9.26 )% (12.00 )% 5,500,400
June 30, 2023 $ 12.33 $ 11.61 $ 13.87 $ 13.58 (11.10 )% (14.51 )% 5,473,900
March 31, 2023 $ 12.85 $ 11.42 $ 14.12 $ 13.37 (8.99 )% (14.58 )% 7,627,900
December 31, 2022 $ 12.31 $ 11.27 $ 13.73 $ 13.17 (10.34 )% (14.43 )% 5,699,200
September 30, 2022 $ 13.45 $ 11.65 $ 14.77 $ 13.33 (8.94 )% (12.60 )% 4,773,900
June 30, 2022 $ 14.82 $ 11.89 $ 15.96 $ 13.75 (7.14 )% (13.53 )% 5,461,400
March 31, 2022 $ 16.37 $ 13.61 $ 16.71 $ 15.56 (2.03 )% (12.53 )% 6,201,000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west Price or Bid</t>
        </is>
      </c>
      <c r="C30" s="4" t="inlineStr">
        <is>
          <t xml:space="preserve"> </t>
        </is>
      </c>
      <c r="D30" s="4" t="inlineStr">
        <is>
          <t xml:space="preserve"> </t>
        </is>
      </c>
      <c r="E30" s="4" t="inlineStr">
        <is>
          <t xml:space="preserve"> </t>
        </is>
      </c>
      <c r="F30" s="9" t="n">
        <v>13.79</v>
      </c>
      <c r="G30" s="9" t="n">
        <v>13.41</v>
      </c>
      <c r="H30" s="9" t="n">
        <v>11.88</v>
      </c>
      <c r="I30" s="10" t="n">
        <v>12.1</v>
      </c>
      <c r="J30" s="9" t="n">
        <v>11.61</v>
      </c>
      <c r="K30" s="9" t="n">
        <v>11.42</v>
      </c>
      <c r="L30" s="9" t="n">
        <v>11.27</v>
      </c>
      <c r="M30" s="9" t="n">
        <v>11.65</v>
      </c>
      <c r="N30" s="9" t="n">
        <v>11.89</v>
      </c>
      <c r="O30" s="9" t="n">
        <v>13.61</v>
      </c>
    </row>
    <row r="31">
      <c r="A31" s="4" t="inlineStr">
        <is>
          <t>Highest Price or Bid</t>
        </is>
      </c>
      <c r="C31" s="4" t="inlineStr">
        <is>
          <t xml:space="preserve"> </t>
        </is>
      </c>
      <c r="D31" s="4" t="inlineStr">
        <is>
          <t xml:space="preserve"> </t>
        </is>
      </c>
      <c r="E31" s="4" t="inlineStr">
        <is>
          <t xml:space="preserve"> </t>
        </is>
      </c>
      <c r="F31" s="11" t="n">
        <v>14.89</v>
      </c>
      <c r="G31" s="11" t="n">
        <v>14.29</v>
      </c>
      <c r="H31" s="11" t="n">
        <v>13.86</v>
      </c>
      <c r="I31" s="11" t="n">
        <v>12.93</v>
      </c>
      <c r="J31" s="11" t="n">
        <v>12.33</v>
      </c>
      <c r="K31" s="11" t="n">
        <v>12.85</v>
      </c>
      <c r="L31" s="11" t="n">
        <v>12.31</v>
      </c>
      <c r="M31" s="11" t="n">
        <v>13.45</v>
      </c>
      <c r="N31" s="11" t="n">
        <v>14.82</v>
      </c>
      <c r="O31" s="11" t="n">
        <v>16.37</v>
      </c>
    </row>
    <row r="32">
      <c r="A32" s="4" t="inlineStr">
        <is>
          <t>Lowest Price or Bid, NAV</t>
        </is>
      </c>
      <c r="C32" s="4" t="inlineStr">
        <is>
          <t xml:space="preserve"> </t>
        </is>
      </c>
      <c r="D32" s="4" t="inlineStr">
        <is>
          <t xml:space="preserve"> </t>
        </is>
      </c>
      <c r="E32" s="4" t="inlineStr">
        <is>
          <t xml:space="preserve"> </t>
        </is>
      </c>
      <c r="F32" s="12" t="n">
        <v>14.5</v>
      </c>
      <c r="G32" s="11" t="n">
        <v>14.46</v>
      </c>
      <c r="H32" s="11" t="n">
        <v>13.76</v>
      </c>
      <c r="I32" s="11" t="n">
        <v>13.75</v>
      </c>
      <c r="J32" s="11" t="n">
        <v>13.58</v>
      </c>
      <c r="K32" s="11" t="n">
        <v>13.37</v>
      </c>
      <c r="L32" s="11" t="n">
        <v>13.17</v>
      </c>
      <c r="M32" s="11" t="n">
        <v>13.33</v>
      </c>
      <c r="N32" s="11" t="n">
        <v>13.75</v>
      </c>
      <c r="O32" s="11" t="n">
        <v>15.56</v>
      </c>
    </row>
    <row r="33">
      <c r="A33" s="4" t="inlineStr">
        <is>
          <t>Highest Price or Bid, NAV</t>
        </is>
      </c>
      <c r="C33" s="4" t="inlineStr">
        <is>
          <t xml:space="preserve"> </t>
        </is>
      </c>
      <c r="D33" s="4" t="inlineStr">
        <is>
          <t xml:space="preserve"> </t>
        </is>
      </c>
      <c r="E33" s="4" t="inlineStr">
        <is>
          <t xml:space="preserve"> </t>
        </is>
      </c>
      <c r="F33" s="9" t="n">
        <v>14.81</v>
      </c>
      <c r="G33" s="9" t="n">
        <v>14.69</v>
      </c>
      <c r="H33" s="9" t="n">
        <v>14.51</v>
      </c>
      <c r="I33" s="9" t="n">
        <v>14.25</v>
      </c>
      <c r="J33" s="9" t="n">
        <v>13.87</v>
      </c>
      <c r="K33" s="9" t="n">
        <v>14.12</v>
      </c>
      <c r="L33" s="9" t="n">
        <v>13.73</v>
      </c>
      <c r="M33" s="9" t="n">
        <v>14.77</v>
      </c>
      <c r="N33" s="9" t="n">
        <v>15.96</v>
      </c>
      <c r="O33" s="9" t="n">
        <v>16.71</v>
      </c>
    </row>
    <row r="34">
      <c r="A34" s="4" t="inlineStr">
        <is>
          <t>Highest Price or Bid, Premium (Discount) to NAV [Percent]</t>
        </is>
      </c>
      <c r="C34" s="4" t="inlineStr">
        <is>
          <t xml:space="preserve"> </t>
        </is>
      </c>
      <c r="D34" s="4" t="inlineStr">
        <is>
          <t xml:space="preserve"> </t>
        </is>
      </c>
      <c r="E34" s="4" t="inlineStr">
        <is>
          <t xml:space="preserve"> </t>
        </is>
      </c>
      <c r="F34" s="7" t="n">
        <v>0.0054</v>
      </c>
      <c r="G34" s="4" t="inlineStr">
        <is>
          <t>(2.72%)</t>
        </is>
      </c>
      <c r="H34" s="4" t="inlineStr">
        <is>
          <t>(4.48%)</t>
        </is>
      </c>
      <c r="I34" s="4" t="inlineStr">
        <is>
          <t>(9.26%)</t>
        </is>
      </c>
      <c r="J34" s="4" t="inlineStr">
        <is>
          <t>(11.10%)</t>
        </is>
      </c>
      <c r="K34" s="4" t="inlineStr">
        <is>
          <t>(8.99%)</t>
        </is>
      </c>
      <c r="L34" s="4" t="inlineStr">
        <is>
          <t>(10.34%)</t>
        </is>
      </c>
      <c r="M34" s="4" t="inlineStr">
        <is>
          <t>(8.94%)</t>
        </is>
      </c>
      <c r="N34" s="4" t="inlineStr">
        <is>
          <t>(7.14%)</t>
        </is>
      </c>
      <c r="O34" s="4" t="inlineStr">
        <is>
          <t>(2.03%)</t>
        </is>
      </c>
    </row>
    <row r="35">
      <c r="A35" s="4" t="inlineStr">
        <is>
          <t>Lowest Price or Bid, Premium (Discount) to NAV [Percent]</t>
        </is>
      </c>
      <c r="C35" s="4" t="inlineStr">
        <is>
          <t xml:space="preserve"> </t>
        </is>
      </c>
      <c r="D35" s="4" t="inlineStr">
        <is>
          <t xml:space="preserve"> </t>
        </is>
      </c>
      <c r="E35" s="4" t="inlineStr">
        <is>
          <t xml:space="preserve"> </t>
        </is>
      </c>
      <c r="F35" s="4" t="inlineStr">
        <is>
          <t>(4.90%)</t>
        </is>
      </c>
      <c r="G35" s="4" t="inlineStr">
        <is>
          <t>(7.26%)</t>
        </is>
      </c>
      <c r="H35" s="4" t="inlineStr">
        <is>
          <t>(13.66%)</t>
        </is>
      </c>
      <c r="I35" s="4" t="inlineStr">
        <is>
          <t>(12.00%)</t>
        </is>
      </c>
      <c r="J35" s="4" t="inlineStr">
        <is>
          <t>(14.51%)</t>
        </is>
      </c>
      <c r="K35" s="4" t="inlineStr">
        <is>
          <t>(14.58%)</t>
        </is>
      </c>
      <c r="L35" s="4" t="inlineStr">
        <is>
          <t>(14.43%)</t>
        </is>
      </c>
      <c r="M35" s="4" t="inlineStr">
        <is>
          <t>(12.60%)</t>
        </is>
      </c>
      <c r="N35" s="4" t="inlineStr">
        <is>
          <t>(13.53%)</t>
        </is>
      </c>
      <c r="O35" s="4" t="inlineStr">
        <is>
          <t>(12.53%)</t>
        </is>
      </c>
    </row>
    <row r="36">
      <c r="A36" s="4" t="inlineStr">
        <is>
          <t>Share Price</t>
        </is>
      </c>
      <c r="C36" s="4" t="inlineStr">
        <is>
          <t xml:space="preserve"> </t>
        </is>
      </c>
      <c r="D36" s="4" t="inlineStr">
        <is>
          <t xml:space="preserve"> </t>
        </is>
      </c>
      <c r="E36" s="9" t="n">
        <v>15.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AV Per Share</t>
        </is>
      </c>
      <c r="C37" s="4" t="inlineStr">
        <is>
          <t xml:space="preserve"> </t>
        </is>
      </c>
      <c r="D37" s="4" t="inlineStr">
        <is>
          <t xml:space="preserve"> </t>
        </is>
      </c>
      <c r="E37" s="9" t="n">
        <v>14.7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atest Premium (Discount) to NAV [Percent]</t>
        </is>
      </c>
      <c r="C38" s="4" t="inlineStr">
        <is>
          <t xml:space="preserve"> </t>
        </is>
      </c>
      <c r="D38" s="4" t="inlineStr">
        <is>
          <t xml:space="preserve"> </t>
        </is>
      </c>
      <c r="E38" s="7" t="n">
        <v>0.03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row r="40">
      <c r="A40" s="4" t="inlineStr">
        <is>
          <t>[1]The plan administrator's service fee, if any, and expenses for administering the plan will be paid for by the Fund. There will be no brokerage charges to shareholders with respect to common shares issued directly by the Fund as a result of dividends or distributions payable either in common shares or in cash. However, each participant will pay a pro-rata share of brokerage commissions incurred with respect to the plan administrator's open-market purchases in connection with the reinvestment of dividends and distributions.[2]The percentage reflects estimated offering expenses of approximately $250,000 for the estimated duration of this offering and assumes we sell all $150,000,000 of common shares under this Prospectus Supplement and the accompanying Prospectus. There is no guarantee that there will be any sales of our common shares pursuant to this Prospectus Supplement and the accompanying Prospectus. Actual sales of the Fund's common shares under this Prospectus Supplement and the accompanying Prospectus, if any, may be less than as set forth under “Capitalization” below. In addition, the price per share of any such sale may be greater than or less than the price set forth under “Capitalization” below, depending on market price of the Fund's common shares at the time of any such sale.[3]The Fund currently pays the Adviser a management fee at an annual rate of 1.00% of the average daily value of the Fund's Managed Assets. Common shareholders bear the expenses of the Fund’s use of leverage in the form of higher fees as a percentage of the Fund’s net assets attributable to common shares than if the Fund did not use leverage. The advisory fee shown in the table assumes an amount of leverage of 36% of the Fund’s Managed Assets. Based on the same assumptions, leverage would equal 56% of the Fund’s net assets.[4]“Interest payments on borrowed funds” represents our actual interest and credit facility expenses incurred for the six months ended June 30, 2024. We had outstanding borrowings of approximately $190 million (with a carrying value of approximately $189) as of June 30, 2024. This item is based on the assumption that the Fund’s borrowings and interest costs after an offering will remain similar (at leverage of 36% of the Fund’s Managed Assets and 56% of the Fund’s net assets) to those prior to such offering. The amount of leverage that the Fund may employ at any particular time will depend on, among other things, the Adviser’s and the Board of Directors of the Fund's assessment of market and other factors at the time of any proposed borrowing.[5]“Other Expenses” includes our overhead expenses, including payments based on our allocable portion of overhead and other expenses incurred by Ares Operations LLC in performing its obligations under the administration agreement with us, and income taxes. “Other Expenses” are based on estimated amounts for the current fiscal year.</t>
        </is>
      </c>
    </row>
  </sheetData>
  <mergeCells count="4">
    <mergeCell ref="A1:B2"/>
    <mergeCell ref="F1:O1"/>
    <mergeCell ref="A39:N39"/>
    <mergeCell ref="A40:N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1:14:33Z</dcterms:created>
  <dcterms:modified xmlns:dcterms="http://purl.org/dc/terms/" xmlns:xsi="http://www.w3.org/2001/XMLSchema-instance" xsi:type="dcterms:W3CDTF">2024-09-03T21:14:33Z</dcterms:modified>
</cp:coreProperties>
</file>